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TRANSAMERICA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1,
		2017</t>
  </si>
  <si>
    <t>Document Effective Date</t>
  </si>
  <si>
    <t>dei_DocumentEffectiveDate</t>
  </si>
  <si>
    <t>Prospectus Date</t>
  </si>
  <si>
    <t>rr_ProspectusDate</t>
  </si>
  <si>
    <t>May 1,
		2017</t>
  </si>
  <si>
    <t>May 01, 2017</t>
  </si>
  <si>
    <t>TRANSAMERICA SERIES TRUST Supplement to the Currently Effective Prospectus, Summary Prospectuses and Statement of Additional Information * * * Transamerica Legg Mason Dynamic Allocation  Balanced VP The sub-section titled Dynamic Risk Management, found in the Principal Investment Strategies section of the Prospectus and Summary Prospectus and in the More on Each Portfolios Strategies and Investments  Transamerica Legg Mason Dynamic AllocationBalanced VP section of the Prospectus, is deleted in its entirety and replaced to read as follows: Dynamic Risk Management In response to certain levels of negative market performance, the sub-adviser may deviate from the standard Target Allocation by increasing the portfolios exposure to short-term defensive instruments (de-risking) based on a formula that takes into account the portfolios current NAV, market volatility, and realized portfolio volatility. In order to implement the strategy in down markets, the sub-adviser will sell shares of equity and long-term fixed income ETFs and other liquid securities. In response to certain levels of positive market performance, the portfolio may purchase more equity and long-term fixed income ETFs (when the portfolio is not managed strictly according to the standard Target Allocation). The sub-adviser, in its discretion, will determine the levels and timing for Dynamic Risk Management. The sub-adviser may from time to time make tactical increases or decreases to the portfolios investment in a particular asset class beyond the Target Allocation based on a broad range of market and economic trends and quantitative factors. The sub-adviser may also allow the relative weightings of the portfolios investments in asset classes to vary from its Target Allocation in response to the markets. When varying exposures among underlying ETFs, the sub-adviser will examine, among other things, relative values and prospects among the underlying ETFs asset classes. If the portfolios investments in equity ETFs or fixed income ETFs exceed its Target Allocation as a result of market appreciation or depreciation, the sub-adviser is not required to rebalance the portfolio back to the Target Allocation. The principal risk titled Dynamic Risk Management, found in the Principal Risks section of the Prospectus and Summary Prospectus, is deleted in its entirety and replaced to read as follows: Dynamic Risk Management The table below replaces in its entirety the corresponding table found in the Prospectus and Summary Prospectus under the heading Fees and Expenses: Annual Fund Operating Expenses: (expenses that you pay each year as a percentage of the value of your investment) Class Initial Service Management fees 1 0.57 % 0.57 % Distribution and service (12b-1) fees 0.00 % 0.25 % Other expenses 0.03 % 0.03 % Acquired fund fees and expenses 0.07 % 0.07 % Total annual fund operating expenses 0.67 % 0.92 % 1 Management fees have been restated to reflect the combination of investment advisory and administrative services fees under one agreement and the funds payment of a single management fee effective March 1, 2016. Management fees have also been restated to reflect a reduction in contractual management fees effective November 1, 2017. The table below replaces in its entirety the table found in the Prospectus and Summary Prospectus under the heading Example: 1 year 3 years 5 years 10 years Initial Class $ 68 $ 214 $ 373 $ 835 Service Class $ 94 $ 293 $ 509 $ 1,131 * * * Transamerica Legg Mason Dynamic Allocation  Growth VP The sub-section titled Dynamic Risk Management, found in the Principal Investment Strategies section of the Prospectus and Summary Prospectus and in the More on Each Portfolios Strategies and Investments  Transamerica Legg Mason Dynamic AllocationGrowth VP section of the Prospectus, is deleted in its entirety and replaced to read as follows: Dynamic Risk Management In response to certain levels of negative market performance, the sub-adviser may deviate from the standard Target Allocation by increasing the portfolios exposure to short-term defensive instruments (de-risking) based on a formula that takes into account the portfolios current NAV, market volatility, and realized portfolio volatility. In order to implement the strategy in down markets, the sub-adviser will sell shares of equity and long-term fixed income ETFs and other liquid securities. In response to certain levels of positive market performance, the portfolio may purchase more equity and long-term fixed income ETFs (when the portfolio is not managed strictly according to the standard Target Allocation). The sub-adviser, in its discretion, will determine the levels and timing for Dynamic Risk Management. The sub-adviser may from time to time make tactical increases or decreases to the portfolios investment in a particular asset class beyond the Target Allocation based on a broad range of market and economic trends and quantitative factors. The sub-adviser may also allow the relative weightings of the portfolios investments in asset classes to vary from its Target Allocation in response to the markets. When varying exposures among underlying ETFs, the sub-adviser will examine, among other things, relative values and prospects among the underlying ETFs asset classes. If the portfolios investments in equity ETFs or fixed income ETFs exceed its Target Allocation as a result of market appreciation or depreciation, the sub-adviser is not required to rebalance the portfolio back to the Target Allocation. The principal risk titled Dynamic Risk Management, found in the Principal Risks section of the Prospectus and Summary Prospectus, is deleted in its entirety and replaced to read as follows: Dynamic Risk Management The table below replaces in its entirety the corresponding table found in the Prospectus and Summary Prospectus under the heading Fees and Expenses: Annual Fund Operating Expenses: (expenses that you pay each year as a percentage of the value of your investment) Class Initial Service Management fees 1 0.58 % 0.58 % Distribution and service (12b-1) fees 0.00 % 0.25 % Other expenses 0.03 % 0.03 % Acquired fund fees and expenses 0.08 % 0.08 % Total annual fund operating expenses 0.69 % 0.94 % 1 Management fees have been restated to reflect the combination of investment advisory and administrative services fees under one agreement and the funds payment of a single management fee effective March 1, 2016. Management fees have also been restated to reflect a reduction in contractual management fees effective November 1, 2017. The table below replaces in its entirety the table found in the Prospectus and Summary Prospectus under the heading Example: 1 year 3 years 5 years 10 years Initial Class $ 70 $ 221 $ 384 $ 859 Service Class $ 96 $ 300 $ 520 $ 1,155 * * * Investors Should Retain this Supplement for Future Reference November 1, 2017</t>
  </si>
  <si>
    <t>Supplement [Text Block]</t>
  </si>
  <si>
    <t>tst_SupplementTextBlock</t>
  </si>
  <si>
    <t>Transamerica Legg Mason Dynamic Allocation - Balanced VP</t>
  </si>
  <si>
    <t>TRANSAMERICA SERIES TRUST Supplement to the Currently Effective Prospectus, Summary Prospectuses and Statement of Additional Information * * * Transamerica Legg Mason Dynamic Allocation  Balanced VP The sub-section titled Dynamic Risk Management, found in the Principal Investment Strategies section of the Prospectus and Summary Prospectus and in the More on Each Portfolios Strategies and Investments  Transamerica Legg Mason Dynamic AllocationBalanced VP section of the Prospectus, is deleted in its entirety and replaced to read as follows: Dynamic Risk Management In response to certain levels of negative market performance, the sub-adviser may deviate from the standard Target Allocation by increasing the portfolios exposure to short-term defensive instruments (de-risking) based on a formula that takes into account the portfolios current NAV, market volatility, and realized portfolio volatility. In order to implement the strategy in down markets, the sub-adviser will sell shares of equity and long-term fixed income ETFs and other liquid securities. In response to certain levels of positive market performance, the portfolio may purchase more equity and long-term fixed income ETFs (when the portfolio is not managed strictly according to the standard Target Allocation). The sub-adviser, in its discretion, will determine the levels and timing for Dynamic Risk Management. The sub-adviser may from time to time make tactical increases or decreases to the portfolios investment in a particular asset class beyond the Target Allocation based on a broad range of market and economic trends and quantitative factors. The sub-adviser may also allow the relative weightings of the portfolios investments in asset classes to vary from its Target Allocation in response to the markets. When varying exposures among underlying ETFs, the sub-adviser will examine, among other things, relative values and prospects among the underlying ETFs asset classes. If the portfolios investments in equity ETFs or fixed income ETFs exceed its Target Allocation as a result of market appreciation or depreciation, the sub-adviser is not required to rebalance the portfolio back to the Target Allocation. The principal risk titled Dynamic Risk Management, found in the Principal Risks section of the Prospectus and Summary Prospectus, is deleted in its entirety and replaced to read as follows: Dynamic Risk Management The table below replaces in its entirety the corresponding table found in the Prospectus and Summary Prospectus under the heading Fees and Expenses: Annual Fund Operating Expenses: (expenses that you pay each year as a percentage of the value of your investment) Class Initial Service Management fees 1 0.57 % 0.57 % Distribution and service (12b-1) fees 0.00 % 0.25 % Other expenses 0.03 % 0.03 % Acquired fund fees and expenses 0.07 % 0.07 % Total annual fund operating expenses 0.67 % 0.92 % 1 Management fees have been restated to reflect the combination of investment advisory and administrative services fees under one agreement and the funds payment of a single management fee effective March 1, 2016. Management fees have also been restated to reflect a reduction in contractual management fees effective November 1, 2017. The table below replaces in its entirety the table found in the Prospectus and Summary Prospectus under the heading Example: 1 year 3 years 5 years 10 years Initial Class $ 68 $ 214 $ 373 $ 835 Service Class $ 94 $ 293 $ 509 $ 1,131 * * * Investors Should Retain this Supplement for Future Reference November 1, 2017</t>
  </si>
  <si>
    <t>Transamerica Legg Mason Dynamic Allocation - Growth VP</t>
  </si>
  <si>
    <t>TRANSAMERICA SERIES TRUST Supplement to the Currently Effective Prospectus, Summary Prospectuses and Statement of Additional Information * * * Transamerica Legg Mason Dynamic Allocation  Growth VP The sub-section titled Dynamic Risk Management, found in the Principal Investment Strategies section of the Prospectus and Summary Prospectus and in the More on Each Portfolios Strategies and Investments  Transamerica Legg Mason Dynamic AllocationGrowth VP section of the Prospectus, is deleted in its entirety and replaced to read as follows: Dynamic Risk Management In response to certain levels of negative market performance, the sub-adviser may deviate from the standard Target Allocation by increasing the portfolios exposure to short-term defensive instruments (de-risking) based on a formula that takes into account the portfolios current NAV, market volatility, and realized portfolio volatility. In order to implement the strategy in down markets, the sub-adviser will sell shares of equity and long-term fixed income ETFs and other liquid securities. In response to certain levels of positive market performance, the portfolio may purchase more equity and long-term fixed income ETFs (when the portfolio is not managed strictly according to the standard Target Allocation). The sub-adviser, in its discretion, will determine the levels and timing for Dynamic Risk Management. The sub-adviser may from time to time make tactical increases or decreases to the portfolios investment in a particular asset class beyond the Target Allocation based on a broad range of market and economic trends and quantitative factors. The sub-adviser may also allow the relative weightings of the portfolios investments in asset classes to vary from its Target Allocation in response to the markets. When varying exposures among underlying ETFs, the sub-adviser will examine, among other things, relative values and prospects among the underlying ETFs asset classes. If the portfolios investments in equity ETFs or fixed income ETFs exceed its Target Allocation as a result of market appreciation or depreciation, the sub-adviser is not required to rebalance the portfolio back to the Target Allocation. The principal risk titled Dynamic Risk Management, found in the Principal Risks section of the Prospectus and Summary Prospectus, is deleted in its entirety and replaced to read as follows: Dynamic Risk Management The table below replaces in its entirety the corresponding table found in the Prospectus and Summary Prospectus under the heading Fees and Expenses: Annual Fund Operating Expenses: (expenses that you pay each year as a percentage of the value of your investment) Class Initial Service Management fees 1 0.58 % 0.58 % Distribution and service (12b-1) fees 0.00 % 0.25 % Other expenses 0.03 % 0.03 % Acquired fund fees and expenses 0.08 % 0.08 % Total annual fund operating expenses 0.69 % 0.94 % 1 Management fees have been restated to reflect the combination of investment advisory and administrative services fees under one agreement and the funds payment of a single management fee effective March 1, 2016. Management fees have also been restated to reflect a reduction in contractual management fees effective November 1, 2017. The table below replaces in its entirety the table found in the Prospectus and Summary Prospectus under the heading Example: 1 year 3 years 5 years 10 years Initial Class $ 70 $ 221 $ 384 $ 859 Service Class $ 96 $ 300 $ 520 $ 1,155 * * * Investors Should Retain this Supplement for Future Reference November 1, 201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7820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08T11:14:13Z</dcterms:created>
  <dcterms:modified xmlns:dcterms="http://purl.org/dc/terms/" xmlns:xsi="http://www.w3.org/2001/XMLSchema-instance" xsi:type="dcterms:W3CDTF">2017-11-08T11:14:13Z</dcterms:modified>
</cp:coreProperties>
</file>